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KINETIK HOLDINGS INC.</t>
        </is>
      </c>
    </row>
    <row r="7">
      <c r="A7" s="4" t="inlineStr">
        <is>
          <t>Entity Central Index Key</t>
        </is>
      </c>
      <c r="B7" s="4" t="inlineStr">
        <is>
          <t>00016927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Item 402(v) of Regulation S-K, we are providing the following information regarding the relationship between executive compensation and the Company’s
financial performance for each of the three years in the period ended December 31, 2022, 2021 and 2020. The table below summarizes the compensation values reported in the Summary Compensation Table for our principal executive officers (“PEOs”) and
average for our other non-PEO Named Executive Officers (“NEOs”) as compared to the “compensation actually paid,” calculated pursuant to the applicable rules and the Company’s financial performance for the years ended December 31, 2022, 2021 and
2020.
Year Summary (1) Compensation (1),(2),(5) Average (1) Average (4), (5) Value of Initial Net Income Adjusted
Summary (1) Compensation (1),(3),(5) TSR Peer (6)
(a) (b) (b) (c) (c) (d) (e) (f) (g) (h) (i)
2022 $ 343,606 $1,184,860 $706,646 $110,279,592 $773,671 $7,750,920 $135 $158 $250,721 $772,189
2021 2,476,399 N/A 4,346,136 N/A
977,732 1,696,415 118 121 99,221 283,802
2020 2,334,613 N/A 2,030,742 N/A 854,678 932,545 83 78 81,684 191,155
(1) The principal executive officer (“PEO”) and the non-PEO NEOs for each year are as follows:
a. 2022: PEO – Clay Bretches (First PEO) and Jamie Welch (Second PEO); non-PEO NEOs – Matthew Wall, Steven Stellato, R. Todd Carpenter, Anne Psencik, and Ben C. Rodgers
b. 2021: PEO – Clay Bretches; non-PEO NEOs – Ben C. Rodgers and Stephen P. Noe
c. 2020: PEO – Clay Bretches; non-PEO NEOs – Ben C. Rodgers and Stephen P. Noe
(2) The Company deducted from and added to the Summary Compensation Table total compensation the following amounts to calculate “compensation actually paid” in accordance with Item 402(v) of Regulation S-K as disclosed in columns (c) for Mr.
Bretches in each respective year. As Mr. Bretches did not participate in any defined benefit plans, no adjustments were required to amounts reported in the Summary Compensation Table totals related to the value of benefits under such plans.
The following table provides a tabular reconciliation between the totals presented in the Summary Compensation Table and the total “compensation actually paid” to Mr. Bretches for 2022, 2021, and 2020.
2022 2021 2020
FIRST PEO SUMMARY COMPENSATION TABLE TOTALS $ 343,606 $ 2,476,399 $ 2,334,613
Deduct the fair value reported in the Summary
Compensation Table of equity awards granted during the year (212,028) (1,507,456) (1,434,927)
Add (Subtract):
Fair value as of the end of the year of
equity awards granted during the year that are outstanding and unvested as of the end of the year 333,494 2,676,599 1,368,239
Change in fair value as of the end of the
year (from the end of the prior year) of equity awards granted during any prior year that are outstanding and unvested as of the end of the year 209,535 562,300 (215,056)
Fair value as of the vesting date of equity
awards granted and vested during the year — — —
Change in fair value as of the vesting date
(from the end of the prior year) of equity awards granted in prior years that vested during the year 18,432 49,668 (40,110)
Fair value as of the end of the prior year of
equity awards granted in prior years that were forfeited during the year — — —
Value of dividends or other earnings paid on stock or option awards
not otherwise reflected in fair value or total compensation 13,607 88,626 17,983
Total Equity Award Related Adjustments 575,068 3,377,193 1,131,056
COMPENSATION ACTUALLY
PAID TOTALS $ 706,646 $ 4,346,136 $ 2,030,742
(3) The Company deducted from and added to the Summary Compensation Table total compensation the following amounts to calculate “compensation actually paid” in accordance with Item
402(v) of Regulation S-K as disclosed in columns (c) for Mr. Welch in each respective year. As Mr. Welch did not participate in any defined benefit plans, no adjustments were required to amounts reported in the Summary Compensation Table
totals related to the value of benefits under such plans. The following table provides a tabular reconciliation between the totals presented in the Summary Compensation Table and the total “compensation actually paid” to Mr. Welch for
2022, 2021, and 2020.
2022 2021 2020
SECOND PEO SUMMARY COMPENSATION TABLE TOTALS
$ 1,184,860 $ — $ —
Deduct the fair value reported in the Summary Compensation
Table of equity awards granted during the year — — —
Add (Subtract):
Fair value as of the end of the year of equity awards
granted during the year that are outstanding and unvested as of the end of the year 100,583,974 — —
Change in fair value as of the end of the year (from the
end of the prior year) of equity awards granted during any prior year that are outstanding and unvested as of the end of the year — — —
Fair value as of the vesting date of equity awards
granted and vested during the year — — —
Change in fair value as of the vesting date (from the
end of the prior year) of equity awards granted in prior years that vested during the year — — —
Fair value as of the end of the prior year of equity
awards granted in prior years that were forfeited during the year — — —
Value of dividends or other earnings paid on stock or option
awards not otherwise reflected in fair value or total compensation 8,510,757 — —
Total Equity Award Related Adjustments 109,094,732 — —
COMPENSATION
ACTUALLY PAID TOTALS $ 110,279,592 $ — $ —
(4) The Company deducted from and added to the average Summary Compensation Table total compensation the following amounts to calculate the average “compensation actually paid” in
accordance with Item 402(v) of Regulation S-K as disclosed in columns (e) for the non-PEO NEOs in each respective year. As the Company’s NEOs did not participate in any defined benefit plans, no adjustments were required to amounts
reported in the Summary Compensation Table totals related to the value of benefits under such plans. The following table provides a tabular reconciliation between the average of totals presented in the Summary Compensation Table and the
average total “compensation actually paid” to the non-PEO NEOs for 2022, 2021, and 2020.
2022 2021 2020
NON-PEO NEOs AVERAGE SUMMARY
COMPENSATION TABLE TOTALS $ 773,671 $ 977,732 $ 854,678
Deduct the fair value reported in the Summary Compensation
Table of equity awards granted during the year (183,333) (455,701) (421,500)
Add (Subtract):
Fair value as of the end of the year of equity awards
granted during the year that are outstanding and unvested as of the end of the year 6,670,004 886,742 606,193
Change in fair value as of the end of the year (from the
end of the prior year) of equity awards granted during any prior year that are outstanding and unvested as of the end of the year 20,267 194,623 (105,182)
Fair value as of the vesting date of equity awards
granted and vested during the year — — —
Change in fair value as of the vesting date (from the
end of the prior year) of equity awards granted in prior years that vested during the year 1,340 47,853 (7,544)
Fair value as of the end of the prior year of equity
awards granted in prior years that were forfeited during the year — — —
Value of dividends or other earnings paid on stock or option
awards not otherwise reflected in fair value or total compensation 468,971 45,166 5,900
Total Equity Award Related Adjustments 7,160,582 1,174,384 499,367
AVERAGE
COMPENSATION ACTUALLY PAID TOTALS $ 7,750,920 $ 1,696,415 $ 932,545
(5) There are no material differences between the assumptions used to compute the valuation of the equity awards for calculating “compensation actually paid” from the assumptions used
to compute the valuation of such equity awards as of the grant date.
(6)
The peer group consists of Antero Resources Corporation, Crestwood Equity Partners LP, DT Midstream, Inc., Enlink
Midstream, LLC, Equitrans Midstream Corporation, Western Midstream Partners, LP, Magellan Midstream Partners, L.P., NuStar Energy L.P. and DCP Midstream, LP.</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The principal executive officer (“PEO”) and the non-PEO NEOs for each year are as follows:
a. 2022: PEO – Clay Bretches (First PEO) and Jamie Welch (Second PEO); non-PEO NEOs – Matthew Wall, Steven Stellato, R. Todd Carpenter, Anne Psencik, and Ben C. Rodgers
b. 2021: PEO – Clay Bretches; non-PEO NEOs – Ben C. Rodgers and Stephen P. Noe
c. 2020: PEO – Clay Bretches; non-PEO NEOs – Ben C. Rodgers and Stephen P. Noe</t>
        </is>
      </c>
      <c r="C6" s="4" t="inlineStr">
        <is>
          <t xml:space="preserve"> </t>
        </is>
      </c>
      <c r="D6" s="4" t="inlineStr">
        <is>
          <t xml:space="preserve"> </t>
        </is>
      </c>
    </row>
    <row r="7">
      <c r="A7" s="4" t="inlineStr">
        <is>
          <t>Peer Group Issuers, Footnote [Text Block]</t>
        </is>
      </c>
      <c r="B7" s="4" t="inlineStr">
        <is>
          <t>(6)
The peer group consists of Antero Resources Corporation, Crestwood Equity Partners LP, DT Midstream, Inc., Enlink
Midstream, LLC, Equitrans Midstream Corporation, Western Midstream Partners, LP, Magellan Midstream Partners, L.P., NuStar Energy L.P. and DCP Midstream, LP.</t>
        </is>
      </c>
      <c r="C7" s="4" t="inlineStr">
        <is>
          <t xml:space="preserve"> </t>
        </is>
      </c>
      <c r="D7" s="4" t="inlineStr">
        <is>
          <t xml:space="preserve"> </t>
        </is>
      </c>
    </row>
    <row r="8">
      <c r="A8" s="4" t="inlineStr">
        <is>
          <t>Adjustment To PEO Compensation, Footnote [Text Block]</t>
        </is>
      </c>
      <c r="B8" s="4" t="inlineStr">
        <is>
          <t>(2) The Company deducted from and added to the Summary Compensation Table total compensation the following amounts to calculate “compensation actually paid” in accordance with Item 402(v) of Regulation S-K as disclosed in columns (c) for Mr.
Bretches in each respective year. As Mr. Bretches did not participate in any defined benefit plans, no adjustments were required to amounts reported in the Summary Compensation Table totals related to the value of benefits under such plans.
The following table provides a tabular reconciliation between the totals presented in the Summary Compensation Table and the total “compensation actually paid” to Mr. Bretches for 2022, 2021, and 2020.
2022 2021 2020
FIRST PEO SUMMARY COMPENSATION TABLE TOTALS $ 343,606 $ 2,476,399 $ 2,334,613
Deduct the fair value reported in the Summary
Compensation Table of equity awards granted during the year (212,028) (1,507,456) (1,434,927)
Add (Subtract):
Fair value as of the end of the year of
equity awards granted during the year that are outstanding and unvested as of the end of the year 333,494 2,676,599 1,368,239
Change in fair value as of the end of the
year (from the end of the prior year) of equity awards granted during any prior year that are outstanding and unvested as of the end of the year 209,535 562,300 (215,056)
Fair value as of the vesting date of equity
awards granted and vested during the year — — —
Change in fair value as of the vesting date
(from the end of the prior year) of equity awards granted in prior years that vested during the year 18,432 49,668 (40,110)
Fair value as of the end of the prior year of
equity awards granted in prior years that were forfeited during the year — — —
Value of dividends or other earnings paid on stock or option awards
not otherwise reflected in fair value or total compensation 13,607 88,626 17,983
Total Equity Award Related Adjustments 575,068 3,377,193 1,131,056
COMPENSATION ACTUALLY
PAID TOTALS $ 706,646 $ 4,346,136 $ 2,030,742
(3) The Company deducted from and added to the Summary Compensation Table total compensation the following amounts to calculate “compensation actually paid” in accordance with Item
402(v) of Regulation S-K as disclosed in columns (c) for Mr. Welch in each respective year. As Mr. Welch did not participate in any defined benefit plans, no adjustments were required to amounts reported in the Summary Compensation Table
totals related to the value of benefits under such plans. The following table provides a tabular reconciliation between the totals presented in the Summary Compensation Table and the total “compensation actually paid” to Mr. Welch for
2022, 2021, and 2020.
2022 2021 2020
SECOND PEO SUMMARY COMPENSATION TABLE TOTALS
$ 1,184,860 $ — $ —
Deduct the fair value reported in the Summary Compensation
Table of equity awards granted during the year — — —
Add (Subtract):
Fair value as of the end of the year of equity awards
granted during the year that are outstanding and unvested as of the end of the year 100,583,974 — —
Change in fair value as of the end of the year (from the
end of the prior year) of equity awards granted during any prior year that are outstanding and unvested as of the end of the year — — —
Fair value as of the vesting date of equity awards
granted and vested during the year — — —
Change in fair value as of the vesting date (from the
end of the prior year) of equity awards granted in prior years that vested during the year — — —
Fair value as of the end of the prior year of equity
awards granted in prior years that were forfeited during the year — — —
Value of dividends or other earnings paid on stock or option
awards not otherwise reflected in fair value or total compensation 8,510,757 — —
Total Equity Award Related Adjustments 109,094,732 — —
COMPENSATION
ACTUALLY PAID TOTALS $ 110,279,592 $ — $ —</t>
        </is>
      </c>
      <c r="C8" s="4" t="inlineStr">
        <is>
          <t xml:space="preserve"> </t>
        </is>
      </c>
      <c r="D8" s="4" t="inlineStr">
        <is>
          <t xml:space="preserve"> </t>
        </is>
      </c>
    </row>
    <row r="9">
      <c r="A9" s="4" t="inlineStr">
        <is>
          <t>Non-PEO NEO Average Total Compensation Amount</t>
        </is>
      </c>
      <c r="B9" s="5" t="n">
        <v>773671</v>
      </c>
      <c r="C9" s="5" t="n">
        <v>977732</v>
      </c>
      <c r="D9" s="5" t="n">
        <v>854678</v>
      </c>
    </row>
    <row r="10">
      <c r="A10" s="4" t="inlineStr">
        <is>
          <t>Non-PEO NEO Average Compensation Actually Paid Amount</t>
        </is>
      </c>
      <c r="B10" s="5" t="n">
        <v>7750920</v>
      </c>
      <c r="C10" s="6" t="n">
        <v>1696415</v>
      </c>
      <c r="D10" s="6" t="n">
        <v>932545</v>
      </c>
    </row>
    <row r="11">
      <c r="A11" s="4" t="inlineStr">
        <is>
          <t>Adjustment to Non-PEO NEO Compensation Footnote [Text Block]</t>
        </is>
      </c>
      <c r="B11" s="4" t="inlineStr">
        <is>
          <t>(4) The Company deducted from and added to the average Summary Compensation Table total compensation the following amounts to calculate the average “compensation actually paid” in
accordance with Item 402(v) of Regulation S-K as disclosed in columns (e) for the non-PEO NEOs in each respective year. As the Company’s NEOs did not participate in any defined benefit plans, no adjustments were required to amounts
reported in the Summary Compensation Table totals related to the value of benefits under such plans. The following table provides a tabular reconciliation between the average of totals presented in the Summary Compensation Table and the
average total “compensation actually paid” to the non-PEO NEOs for 2022, 2021, and 2020.
2022 2021 2020
NON-PEO NEOs AVERAGE SUMMARY
COMPENSATION TABLE TOTALS $ 773,671 $ 977,732 $ 854,678
Deduct the fair value reported in the Summary Compensation
Table of equity awards granted during the year (183,333) (455,701) (421,500)
Add (Subtract):
Fair value as of the end of the year of equity awards
granted during the year that are outstanding and unvested as of the end of the year 6,670,004 886,742 606,193
Change in fair value as of the end of the year (from the
end of the prior year) of equity awards granted during any prior year that are outstanding and unvested as of the end of the year 20,267 194,623 (105,182)
Fair value as of the vesting date of equity awards
granted and vested during the year — — —
Change in fair value as of the vesting date (from the
end of the prior year) of equity awards granted in prior years that vested during the year 1,340 47,853 (7,544)
Fair value as of the end of the prior year of equity
awards granted in prior years that were forfeited during the year — — —
Value of dividends or other earnings paid on stock or option
awards not otherwise reflected in fair value or total compensation 468,971 45,166 5,900
Total Equity Award Related Adjustments 7,160,582 1,174,384 499,367
AVERAGE
COMPENSATION ACTUALLY PAID TOTALS $ 7,750,920 $ 1,696,415 $ 932,545</t>
        </is>
      </c>
      <c r="C11" s="4" t="inlineStr">
        <is>
          <t xml:space="preserve"> </t>
        </is>
      </c>
      <c r="D11" s="4" t="inlineStr">
        <is>
          <t xml:space="preserve"> </t>
        </is>
      </c>
    </row>
    <row r="12">
      <c r="A12" s="4" t="inlineStr">
        <is>
          <t>Compensation Actually Paid vs. Total Shareholder Return [Text Block]</t>
        </is>
      </c>
      <c r="B12" s="4" t="inlineStr">
        <is>
          <t>Since Kinetik was formed as a result of the Transactions, which
closed on February 22, 2022, and our current NEOs, the Post-Transaction NEOs, were appointed in connection with the closing of the Transactions, we believe it is difficult to link compensation actually paid to our NEOs to our financial
performance over the time periods presented in the Pay Versus Performance table. Nevertheless, over the three-year period from 2020 to 2022, our TSR, the TSR of our peer group, and “Compensation Actually Paid” to our PEO(s) and the average
“Compensation Actually Paid” to our non-PEO NEOs have all increased. In 2022, “Compensation Actually Paid” to our NEOs outpaced the increase in our TSR primarily due to differences in NEO composition and executive compensation practices and
disclosures related to the compensation strategy at BCP, a private equity-backed company that employed and compensated the Post-Transaction NEOs prior to the Transaction, and the Transactions. In addition, prior to the Transactions, Altus did not
directly employ or compensate any of its executive officers, and the “Compensation Actually Paid” amounts for Messrs. Bretches, Rodgers and Noe, as applicable, reflect the applicable Allocation Percentage applied to each applicable NEO’s
compensation from Apache for the years 2022, 2021 and 2020. For more detail regarding this, please see “Compensation Discussion &amp; Analysis – 2022 Executive Compensation Program.” In addition, pre-Transactions, BCP awarded the Post-Transaction
NEOs, particularly Mr. Welch, with a significant amount of equity awards as is typical for private equity-backed companies to help align the executives’ interests with BCP’s long-term goals, which equity awards were exchanged for replacement
equity awards by Kinetik in connection with the Transactions. However, we believe the fact that a significant portion of the compensation for the Post-Transaction NEOs is comprised of equity awards, including performance-based awards, continues
to align their interests with Kinetik and its stockholders.</t>
        </is>
      </c>
      <c r="C12" s="4" t="inlineStr">
        <is>
          <t xml:space="preserve"> </t>
        </is>
      </c>
      <c r="D12" s="4" t="inlineStr">
        <is>
          <t xml:space="preserve"> </t>
        </is>
      </c>
    </row>
    <row r="13">
      <c r="A13" s="4" t="inlineStr">
        <is>
          <t>Compensation Actually Paid vs. Net Income [Text Block]</t>
        </is>
      </c>
      <c r="B13" s="4" t="inlineStr">
        <is>
          <t>In addition, both “Compensation Actually Paid” to our NEOs and our
Net Income increased between 2020 and 2021. Similarly, the substantial improvement in our Net Income between 2021 and 2022 is directionally aligned with the increase in “Compensation Actually Paid” over the same period.</t>
        </is>
      </c>
      <c r="C13" s="4" t="inlineStr">
        <is>
          <t xml:space="preserve"> </t>
        </is>
      </c>
      <c r="D13" s="4" t="inlineStr">
        <is>
          <t xml:space="preserve"> </t>
        </is>
      </c>
    </row>
    <row r="14">
      <c r="A14" s="4" t="inlineStr">
        <is>
          <t>Compensation Actually Paid vs. Company Selected Measure [Text Block]</t>
        </is>
      </c>
      <c r="B14" s="4" t="inlineStr">
        <is>
          <t>Further, both “Compensation Actually Paid” to our NEOs and our adjusted EBITDA increased between 2020 and 2021. There was a disproportionate pay increase in “Compensation Actually Paid” to our NEOs in relation to
the increase in EBITDA between 2021 and 2022. While adjusted EBITDA is a metric in our annual cash incentive plan and therefore impacts executive compensation, there are several other factors that impact “Compensation Actually Paid”, including
the increase in our stock price, as well the impact of the Transactions on our executive compensation structure.</t>
        </is>
      </c>
      <c r="C14" s="4" t="inlineStr">
        <is>
          <t xml:space="preserve"> </t>
        </is>
      </c>
      <c r="D14" s="4" t="inlineStr">
        <is>
          <t xml:space="preserve"> </t>
        </is>
      </c>
    </row>
    <row r="15">
      <c r="A15" s="4" t="inlineStr">
        <is>
          <t>Total Shareholder Return Vs Peer Group [Text Block]</t>
        </is>
      </c>
      <c r="B15" s="4" t="inlineStr">
        <is>
          <t>Since Kinetik was formed as a result of the Transactions, which
closed on February 22, 2022, and our current NEOs, the Post-Transaction NEOs, were appointed in connection with the closing of the Transactions, we believe it is difficult to link compensation actually paid to our NEOs to our financial
performance over the time periods presented in the Pay Versus Performance table. Nevertheless, over the three-year period from 2020 to 2022, our TSR, the TSR of our peer group, and “Compensation Actually Paid” to our PEO(s) and the average
“Compensation Actually Paid” to our non-PEO NEOs have all increased. In 2022, “Compensation Actually Paid” to our NEOs outpaced the increase in our TSR primarily due to differences in NEO composition and executive compensation practices and
disclosures related to the compensation strategy at BCP, a private equity-backed company that employed and compensated the Post-Transaction NEOs prior to the Transaction, and the Transactions. In addition, prior to the Transactions, Altus did not
directly employ or compensate any of its executive officers, and the “Compensation Actually Paid” amounts for Messrs. Bretches, Rodgers and Noe, as applicable, reflect the applicable Allocation Percentage applied to each applicable NEO’s
compensation from Apache for the years 2022, 2021 and 2020. For more detail regarding this, please see “Compensation Discussion &amp; Analysis – 2022 Executive Compensation Program.” In addition, pre-Transactions, BCP awarded the Post-Transaction
NEOs, particularly Mr. Welch, with a significant amount of equity awards as is typical for private equity-backed companies to help align the executives’ interests with BCP’s long-term goals, which equity awards were exchanged for replacement
equity awards by Kinetik in connection with the Transactions. However, we believe the fact that a significant portion of the compensation for the Post-Transaction NEOs is comprised of equity awards, including performance-based awards, continues
to align their interests with Kinetik and its stockholders.</t>
        </is>
      </c>
      <c r="C15" s="4" t="inlineStr">
        <is>
          <t xml:space="preserve"> </t>
        </is>
      </c>
      <c r="D15" s="4" t="inlineStr">
        <is>
          <t xml:space="preserve"> </t>
        </is>
      </c>
    </row>
    <row r="16">
      <c r="A16" s="4" t="inlineStr">
        <is>
          <t>Tabular List [Table Text Block]</t>
        </is>
      </c>
      <c r="B16" s="4" t="inlineStr">
        <is>
          <t>Disclosure of Most Important Performance Measures for Fiscal Year 2022 The measure listed below represents the most important financial performance measure that we used to
determine “compensation actually paid” for our NEOs for fiscal year 2022. For more detail regarding this financial performance measure, please see “Compensation Discussion &amp; Analysis – 2022 Executive Compensation Program.”
Most Important Performance
Adjusted EBITDA</t>
        </is>
      </c>
      <c r="C16" s="4" t="inlineStr">
        <is>
          <t xml:space="preserve"> </t>
        </is>
      </c>
      <c r="D16" s="4" t="inlineStr">
        <is>
          <t xml:space="preserve"> </t>
        </is>
      </c>
    </row>
    <row r="17">
      <c r="A17" s="4" t="inlineStr">
        <is>
          <t>Total Shareholder Return Amount</t>
        </is>
      </c>
      <c r="B17" s="5" t="n">
        <v>135</v>
      </c>
      <c r="C17" s="6" t="n">
        <v>118</v>
      </c>
      <c r="D17" s="6" t="n">
        <v>83</v>
      </c>
    </row>
    <row r="18">
      <c r="A18" s="4" t="inlineStr">
        <is>
          <t>Peer Group Total Shareholder Return Amount</t>
        </is>
      </c>
      <c r="B18" s="6" t="n">
        <v>158</v>
      </c>
      <c r="C18" s="6" t="n">
        <v>121</v>
      </c>
      <c r="D18" s="6" t="n">
        <v>78</v>
      </c>
    </row>
    <row r="19">
      <c r="A19" s="4" t="inlineStr">
        <is>
          <t>Net Income (Loss)</t>
        </is>
      </c>
      <c r="B19" s="5" t="n">
        <v>250721000</v>
      </c>
      <c r="C19" s="5" t="n">
        <v>99221000</v>
      </c>
      <c r="D19" s="5" t="n">
        <v>81684000</v>
      </c>
    </row>
    <row r="20">
      <c r="A20" s="4" t="inlineStr">
        <is>
          <t>Company Selected Measure Amount</t>
        </is>
      </c>
      <c r="B20" s="6" t="n">
        <v>772189000</v>
      </c>
      <c r="C20" s="6" t="n">
        <v>283802000</v>
      </c>
      <c r="D20" s="6" t="n">
        <v>191155000</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EBITDA</t>
        </is>
      </c>
      <c r="C23" s="4" t="inlineStr">
        <is>
          <t xml:space="preserve"> </t>
        </is>
      </c>
      <c r="D23" s="4" t="inlineStr">
        <is>
          <t xml:space="preserve"> </t>
        </is>
      </c>
    </row>
    <row r="24">
      <c r="A24" s="4" t="inlineStr">
        <is>
          <t>Clay Bretches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PEO Total Compensation Amount</t>
        </is>
      </c>
      <c r="B26" s="5" t="n">
        <v>343606</v>
      </c>
      <c r="C26" s="5" t="n">
        <v>2476399</v>
      </c>
      <c r="D26" s="5" t="n">
        <v>2334613</v>
      </c>
    </row>
    <row r="27">
      <c r="A27" s="4" t="inlineStr">
        <is>
          <t>PEO Actually Paid Compensation Amount</t>
        </is>
      </c>
      <c r="B27" s="5" t="n">
        <v>706646</v>
      </c>
      <c r="C27" s="5" t="n">
        <v>4346136</v>
      </c>
      <c r="D27" s="5" t="n">
        <v>2030742</v>
      </c>
    </row>
    <row r="28">
      <c r="A28" s="4" t="inlineStr">
        <is>
          <t>PEO Name</t>
        </is>
      </c>
      <c r="B28" s="4" t="inlineStr">
        <is>
          <t>Clay Bretches</t>
        </is>
      </c>
      <c r="C28" s="4" t="inlineStr">
        <is>
          <t>Clay Bretches</t>
        </is>
      </c>
      <c r="D28" s="4" t="inlineStr">
        <is>
          <t>Clay Bretches</t>
        </is>
      </c>
    </row>
    <row r="29">
      <c r="A29" s="4" t="inlineStr">
        <is>
          <t>Jamie Welch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PEO Total Compensation Amount</t>
        </is>
      </c>
      <c r="B31" s="5" t="n">
        <v>1184860</v>
      </c>
      <c r="C31" s="5" t="n">
        <v>0</v>
      </c>
      <c r="D31" s="5" t="n">
        <v>0</v>
      </c>
    </row>
    <row r="32">
      <c r="A32" s="4" t="inlineStr">
        <is>
          <t>PEO Actually Paid Compensation Amount</t>
        </is>
      </c>
      <c r="B32" s="5" t="n">
        <v>110279592</v>
      </c>
      <c r="C32" s="6" t="n">
        <v>0</v>
      </c>
      <c r="D32" s="6" t="n">
        <v>0</v>
      </c>
    </row>
    <row r="33">
      <c r="A33" s="4" t="inlineStr">
        <is>
          <t>PEO Name</t>
        </is>
      </c>
      <c r="B33" s="4" t="inlineStr">
        <is>
          <t>Jamie Welch</t>
        </is>
      </c>
      <c r="C33" s="4" t="inlineStr">
        <is>
          <t xml:space="preserve"> </t>
        </is>
      </c>
      <c r="D33" s="4" t="inlineStr">
        <is>
          <t xml:space="preserve"> </t>
        </is>
      </c>
    </row>
    <row r="34">
      <c r="A34" s="4" t="inlineStr">
        <is>
          <t>PEO [Member] | Clay Bretches [Member] | Fair Value Reported in the Summary Compensation Table of Equity Awards Granted During the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212028</v>
      </c>
      <c r="C36" s="6" t="n">
        <v>-1507456</v>
      </c>
      <c r="D36" s="6" t="n">
        <v>-1434927</v>
      </c>
    </row>
    <row r="37">
      <c r="A37" s="4" t="inlineStr">
        <is>
          <t>PEO [Member] | Clay Bretches [Member] | Total Equity Award Related Adjustment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575068</v>
      </c>
      <c r="C39" s="6" t="n">
        <v>3377193</v>
      </c>
      <c r="D39" s="6" t="n">
        <v>1131056</v>
      </c>
    </row>
    <row r="40">
      <c r="A40" s="4" t="inlineStr">
        <is>
          <t>PEO [Member] | Clay Bretches [Member] | Fair Value as of the End of the Year of Equity Awards Granted During the Year That are Outstanding and Unvested as of the End of the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33494</v>
      </c>
      <c r="C42" s="6" t="n">
        <v>2676599</v>
      </c>
      <c r="D42" s="6" t="n">
        <v>1368239</v>
      </c>
    </row>
    <row r="43">
      <c r="A43" s="4" t="inlineStr">
        <is>
          <t>PEO [Member] | Clay Bretches [Member] | Change in Fair Value as of the End of the Year (From the End of the Prior Year) of Equity Awards Granted During Any Prior Year That are Outstanding and Unvested as of the End of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09535</v>
      </c>
      <c r="C45" s="6" t="n">
        <v>562300</v>
      </c>
      <c r="D45" s="6" t="n">
        <v>-215056</v>
      </c>
    </row>
    <row r="46">
      <c r="A46" s="4" t="inlineStr">
        <is>
          <t>PEO [Member] | Clay Bretches [Member] | Fair Value as of the Vesting Date of Equity Awards Granted and Vested During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Clay Bretches [Member] | Change in Fair Value as of the Vesting Date (From the End of the Prior Year) of Equity Awards Granted in Prior Years That Vested During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8432</v>
      </c>
      <c r="C51" s="6" t="n">
        <v>49668</v>
      </c>
      <c r="D51" s="6" t="n">
        <v>-40110</v>
      </c>
    </row>
    <row r="52">
      <c r="A52" s="4" t="inlineStr">
        <is>
          <t>PEO [Member] | Clay Bretches [Member] | Fair Value as of the End of the Prior Year of Equity Awards Granted in Prior Years That Were Forfeited During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Clay Bretches [Member] | Value of Dividends or Other Earnings Paid on Stock or Option Awards Not Otherwise Reflected in Fair Value or Total Compensation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3607</v>
      </c>
      <c r="C57" s="6" t="n">
        <v>88626</v>
      </c>
      <c r="D57" s="6" t="n">
        <v>17983</v>
      </c>
    </row>
    <row r="58">
      <c r="A58" s="4" t="inlineStr">
        <is>
          <t>PEO [Member] | Jamie Welch [Member] | Fair Value Reported in the Summary Compensation Table of Equity Awards Granted During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PEO [Member] | Jamie Welch [Member] | Total Equity Award Related Adjustmen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09094732</v>
      </c>
      <c r="C63" s="6" t="n">
        <v>0</v>
      </c>
      <c r="D63" s="6" t="n">
        <v>0</v>
      </c>
    </row>
    <row r="64">
      <c r="A64" s="4" t="inlineStr">
        <is>
          <t>PEO [Member] | Jamie Welch [Member] | Fair Value as of the End of the Year of Equity Awards Granted During the Year That are Outstanding and Unvested as of the End of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00583974</v>
      </c>
      <c r="C66" s="6" t="n">
        <v>0</v>
      </c>
      <c r="D66" s="6" t="n">
        <v>0</v>
      </c>
    </row>
    <row r="67">
      <c r="A67" s="4" t="inlineStr">
        <is>
          <t>PEO [Member] | Jamie Welch [Member] | Change in Fair Value as of the End of the Year (From the End of the Prior Year) of Equity Awards Granted During Any Prior Year That are Outstanding and Unvested as of the End of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PEO [Member] | Jamie Welch [Member] | Fair Value as of the Vesting Date of Equity Awards Granted and Vested During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PEO [Member] | Jamie Welch [Member] | Change in Fair Value as of the Vesting Date (From the End of the Prior Year) of Equity Awards Granted in Prior Years That Vested During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PEO [Member] | Jamie Welch [Member] | Fair Value as of the End of the Prior Year of Equity Awards Granted in Prior Years That Were Forfeited During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PEO [Member] | Jamie Welch [Member] | Value of Dividends or Other Earnings Paid on Stock or Option Awards Not Otherwise Reflected in Fair Value or Total Compensation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8510757</v>
      </c>
      <c r="C81" s="6" t="n">
        <v>0</v>
      </c>
      <c r="D81" s="6" t="n">
        <v>0</v>
      </c>
    </row>
    <row r="82">
      <c r="A82" s="4" t="inlineStr">
        <is>
          <t>Non-PEO NEO [Member] | Fair Value Reported in the Summary Compensation Table of Equity Awards Granted During the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183333</v>
      </c>
      <c r="C84" s="6" t="n">
        <v>-455701</v>
      </c>
      <c r="D84" s="6" t="n">
        <v>-421500</v>
      </c>
    </row>
    <row r="85">
      <c r="A85" s="4" t="inlineStr">
        <is>
          <t>Non-PEO NEO [Member] | Total Equity Award Related Adjustment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7160582</v>
      </c>
      <c r="C87" s="6" t="n">
        <v>1174384</v>
      </c>
      <c r="D87" s="6" t="n">
        <v>499367</v>
      </c>
    </row>
    <row r="88">
      <c r="A88" s="4" t="inlineStr">
        <is>
          <t>Non-PEO NEO [Member] | Fair Value as of the End of the Year of Equity Awards Granted During the Year That are Outstanding and Unvested as of the End of the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6670004</v>
      </c>
      <c r="C90" s="6" t="n">
        <v>886742</v>
      </c>
      <c r="D90" s="6" t="n">
        <v>606193</v>
      </c>
    </row>
    <row r="91">
      <c r="A91" s="4" t="inlineStr">
        <is>
          <t>Non-PEO NEO [Member] | Change in Fair Value as of the End of the Year (From the End of the Prior Year) of Equity Awards Granted During Any Prior Year That are Outstanding and Unvested as of the End of the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20267</v>
      </c>
      <c r="C93" s="6" t="n">
        <v>194623</v>
      </c>
      <c r="D93" s="6" t="n">
        <v>-105182</v>
      </c>
    </row>
    <row r="94">
      <c r="A94" s="4" t="inlineStr">
        <is>
          <t>Non-PEO NEO [Member] | Fair Value as of the Vesting Date of Equity Awards Granted and Vested During the Year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0</v>
      </c>
      <c r="C96" s="6" t="n">
        <v>0</v>
      </c>
      <c r="D96" s="6" t="n">
        <v>0</v>
      </c>
    </row>
    <row r="97">
      <c r="A97" s="4" t="inlineStr">
        <is>
          <t>Non-PEO NEO [Member] | Change in Fair Value as of the Vesting Date (From the End of the Prior Year) of Equity Awards Granted in Prior Years That Vested During the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1340</v>
      </c>
      <c r="C99" s="6" t="n">
        <v>47853</v>
      </c>
      <c r="D99" s="6" t="n">
        <v>-7544</v>
      </c>
    </row>
    <row r="100">
      <c r="A100" s="4" t="inlineStr">
        <is>
          <t>Non-PEO NEO [Member] | Fair Value as of the End of the Prior Year of Equity Awards Granted in Prior Years That Were Forfeited During the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0</v>
      </c>
      <c r="C102" s="6" t="n">
        <v>0</v>
      </c>
      <c r="D102" s="6" t="n">
        <v>0</v>
      </c>
    </row>
    <row r="103">
      <c r="A103" s="4" t="inlineStr">
        <is>
          <t>Non-PEO NEO [Member] | Value of Dividends or Other Earnings Paid on Stock or Option Awards Not Otherwise Reflected in Fair Value or Total Compensation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5" t="n">
        <v>468971</v>
      </c>
      <c r="C105" s="5" t="n">
        <v>45166</v>
      </c>
      <c r="D105" s="5" t="n">
        <v>59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2:00:24Z</dcterms:created>
  <dcterms:modified xmlns:dcterms="http://purl.org/dc/terms/" xmlns:xsi="http://www.w3.org/2001/XMLSchema-instance" xsi:type="dcterms:W3CDTF">2023-04-21T12:00:24Z</dcterms:modified>
</cp:coreProperties>
</file>